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Variable Insuranc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4">
  <si>
    <t>Label</t>
  </si>
  <si>
    <t>Element</t>
  </si>
  <si>
    <t>Value</t>
  </si>
  <si>
    <t>Prospectus:</t>
  </si>
  <si>
    <t>rr_ProspectusTable</t>
  </si>
  <si>
    <t>Document Type</t>
  </si>
  <si>
    <t>dei_DocumentType</t>
  </si>
  <si>
    <t>Document Period End Date</t>
  </si>
  <si>
    <t>dei_DocumentPeriodEndDate</t>
  </si>
  <si>
    <t>Dec. 31,
		2016</t>
  </si>
  <si>
    <t>Registrant Name</t>
  </si>
  <si>
    <t>dei_EntityRegistrantName</t>
  </si>
  <si>
    <t>JOHN HANCOCK VARIABLE INSURANCE TRUST</t>
  </si>
  <si>
    <t>Central Index Key</t>
  </si>
  <si>
    <t>dei_EntityCentralIndexKey</t>
  </si>
  <si>
    <t>Amendment Flag</t>
  </si>
  <si>
    <t>dei_AmendmentFlag</t>
  </si>
  <si>
    <t>false</t>
  </si>
  <si>
    <t>Document Creation Date</t>
  </si>
  <si>
    <t>dei_DocumentCreationDate</t>
  </si>
  <si>
    <t>Dec. 14,
		2017</t>
  </si>
  <si>
    <t>Document Effective Date</t>
  </si>
  <si>
    <t>dei_DocumentEffectiveDate</t>
  </si>
  <si>
    <t>Prospectus Date</t>
  </si>
  <si>
    <t>rr_ProspectusDate</t>
  </si>
  <si>
    <t>May 1,
		2017</t>
  </si>
  <si>
    <t>Dec. 14, 2017</t>
  </si>
  <si>
    <t xml:space="preserve"> John Hancock Variable Insurance Trust Supplement dated December 14, 2017 to the Prospectus dated May 1, 2017 Small Cap Opportunities Trust At its in-person meeting held on December 12–14, 2017, the Board approved the hiring and appointment of GW&amp;K Investment Management, LLC ("GW&amp;K") to manage a portion of the fund's assets, replacing Invesco Advisers, Inc. ("Invesco") as a subadvisor of Small Cap Opportunities Trust (the "fund") effective on or about the close of business on December 26, 2017 (the "Effective Date"). Dimensional Fund Advisors LP ("Dimensional") will continue to manage a portion of the fund's assets as a subadvisor of the fund. Information regarding Invesco and its portfolio managers as it relates to the fund are hereby deleted as of the Effective Date. In connection with the appointment of GW&amp;K as a subadvisor of the fund, the Prospectus is hereby amended as of the Effective Date as follows: The information under the heading "Principal Investment Strategies" in the "fund summary" section applicable to the fund is revised and restated in its entirety as follows: Under normal market conditions, the fund invests at least 80% of its net assets (plus any borrowings for investment purposes) in equity securities of small-capitalization companies. The Advisor to the fund, John Hancock Investment Management Services, LLC, may allocate fund assets between Dimensional and GW&amp;K without restriction. The fund has two subadvisors: Dimensional Fund Advisors LP ("Dimensional") and GW&amp;K Investment Management, LLC ("GW&amp;K"). Each subadvisor's investment strategy is described below. Dimensional Dimensional will manage its portion of the fund's assets (the "Dimensional Subadvised Assets") as follows: Dimensional generally will invest the Dimensional Subadvised Assets, using a market capitalization weighted approach, in a broad and diverse group of the readily marketable securities of U.S. small and mid cap companies traded on a U.S. national securities exchange or on the over-the counter market that Dimensional determines to be value stocks at the time of purchase. A company's market capitalization is the number of its shares outstanding times its price per share. See "Market Capitalization Weighted Approach" below. Securities are considered value stocks primarily because a company's shares have a high book value in relation to their market value. In assessing value, Dimensional may consider additional factors, such as price to cash flow or price-to-earnings ratios, as well as economic conditions and developments in the issuer's industry. The criteria Dimensional uses for assessing value are subject to change from time to time. As of the date of this Prospectus, Dimensional generally considers for investment companies whose market capitalizations are generally smaller than the 500th largest U.S. company. Dimensional does not intend to purchase or sell securities based on the prospects for the economy, the securities markets or the individual issuers whose shares are eligible for purchase.
Dimensional may sell portfolio securities when the issuer’s market capitalization increases to a level that exceeds that of the issuer with the largest market capitalization that is then eligible for investment by the Dimensional Subadvised Assets. In addition, Dimensional may sell portfolio securities when their book-to market ratios fall below those of the security with the lowest such ratio that is then eligible for purchase by the Dimensional Subadvised Assets. However, Dimensional may retain securities of issuers with relatively smaller market capitalizations for longer periods, despite a decrease in the issuers’ book-to-market ratios. The total market capitalization ranges, and the value criteria used by Dimensional for the Dimensional Subadvised Assets, as described above, generally apply at the time of purchase. Dimensional will not be required to dispose of a security if the security’s issuer is no longer within the total market capitalization range or does not meet current value criteria. Similarly, Dimensional is not required to sell a security even if the decline in the market capitalization reflects a serious financial difficulty or potential or actual insolvency of the company. Securities that do meet the market capitalization and/or value criteria nevertheless may be sold at any time when, in Dimensional’s judgment, circumstances warrant their sale. Dimensional may use derivatives such as futures contracts and options on futures contracts, to adjust market exposure based on actual or expected cash inflows to or outflows from the fund. The fund does not intend to use derivatives for purposes of speculation or leveraging investment returns. Dimensional may enter into futures contracts and options on futures contracts for U.S. equity securities and indices. Dimensional may also invest in ETFs and similarly structured pooled investments for the purpose of gaining exposure to the U.S. equity markets while maintaining liquidity. Market Capitalization Weighted Approach The strategy used by Dimensional in managing the Dimensional Subadvised Assets involves market capitalization weighting in determining individual security weights. Market capitalization weighting means each security is generally purchased based on the issuer’s relative market capitalization. Market capitalization weighting may be adjusted by Dimensional for a variety of reasons. Dimensional may adjust the representation in the Dimensional Subadvised Assets of an eligible company, or exclude a company, after considering such factors as free float, momentum, trading strategies, liquidity management, profitability, and other factors determined to be appropriate by Dimensional given market conditions. In assessing profitability, Dimensional may consider different ratios, such as that of earnings or profits from operations relative to book value or assets. Dimensional may deviate from market capitalization weighting to limit or fix the exposure of the Dimensional Subadvised Assets to a particular issuer to a maximum proportion of the assets of the Dimensional Subadvised Assets. Dimensional may exclude the stock of a company that meets applicable market capitalization criteria if Dimensional determines that the purchase of such security is inappropriate in light of other conditions. These adjustments will result in a deviation from traditional market capitalization weighting. GW&amp;K GW&amp;K will manage its portion of the fund's assets as follows: GW&amp;K utilizes fundamental research and bottom-up stock selection to identify undervalued small cap companies with sustainable earnings growth, and whose management is focused on enhancing value for shareholders. GW&amp;K seeks to hold securities for the long term. GW&amp;K focuses on quality small-cap companies with sound management and long-term sustainable growth, regardless of style. In selecting companies, GW&amp;K looks for firms with the following key attributes:
§
Experienced, tenured, high-quality management;
§
Business models that deliver consistent long-term growth;
§
Leading companies in attractive and defensible niche markets;
§
Strong financial characteristics; and
§
Appropriate valuation. Various factors may lead GW&amp;K to consider selling a particular security, such as a significant change in the relevant company’s senior management or its products, deterioration in its fundamental characteristics, if the company has corporate governance issues, or if GW&amp;K believes that the security has become overvalued. </t>
  </si>
  <si>
    <t>Supplement Text Block</t>
  </si>
  <si>
    <t>jhvitfd-20171214_SupplementTextBlock</t>
  </si>
  <si>
    <t>(John Hancock Variable Insurance Trust) | (Small Cap Opportunities Trust)</t>
  </si>
  <si>
    <t>Strategy Narrative [Text Block]</t>
  </si>
  <si>
    <t>rr_StrategyNarrativeTextBlock</t>
  </si>
  <si>
    <t>Under normal market conditions, the fund invests at least 80% of its net assets (plus any borrowings for investment purposes) in equity securities of small-capitalization companies. The Advisor to the fund, John Hancock Investment Management Services, LLC, may allocate fund assets between Dimensional and GW&amp;K without restriction. The fund has two subadvisors: Dimensional Fund Advisors LP ("Dimensional") and GW&amp;K Investment Management, LLC ("GW&amp;K"). Each subadvisor's investment strategy is described below.
Dimensional
Dimensional will manage its portion of the fund's assets (the "Dimensional Subadvised Assets") as follows:
Dimensional generally will invest the Dimensional Subadvised Assets, using a market capitalization weighted approach, in a broad and diverse group of the readily marketable securities of U.S. small and mid cap companies traded on a U.S. national securities exchange or on the over-the counter market that Dimensional determines to be value stocks at the time of purchase. A company's market capitalization is the number of its shares outstanding times its price per share. See "Market Capitalization Weighted Approach" below. Securities are considered value stocks primarily because a company's shares have a high book value in relation to their market value. In assessing value, Dimensional may consider additional factors, such as price to cash flow or price-to-earnings ratios, as well as economic conditions and developments in the issuer's industry. The criteria Dimensional uses for assessing value are subject to change from time to time. As of the date of this Prospectus, Dimensional generally considers for investment companies whose market capitalizations are generally smaller than the 500th largest U.S. company. Dimensional does not intend to purchase or sell securities based on the prospects for the economy, the securities markets or the individual issuers whose shares are eligible for purchase.
Dimensional may sell portfolio securities when the issuer's market capitalization increases to a level that exceeds that of the issuer with the largest market capitalization that is then eligible for investment by the Dimensional Subadvised Assets. In addition, Dimensional may sell portfolio securities when their book-to market ratios fall below those of the security with the lowest such ratio that is then eligible for purchase by the Dimensional Subadvised Assets. However, Dimensional may retain securities of issuers with relatively smaller market capitalizations for longer periods, despite a decrease in the issuers' book-to-market ratios.
The total market capitalization ranges, and the value criteria used by Dimensional for the Dimensional Subadvised Assets, as described above, generally apply at the time of purchase. Dimensional will not be required to dispose of a security if the security's issuer is no longer within the total market capitalization range or does not meet current value criteria. Similarly, Dimensional is not required to sell a security even if the decline in the market capitalization reflects a serious financial difficulty or potential or actual insolvency of the company. Securities that do meet the market capitalization and/or value criteria nevertheless may be sold at any time when, in Dimensional's judgment, circumstances warrant their sale. Dimensional may use derivatives such as futures contracts and options on futures contracts, to adjust market exposure based on actual or expected cash inflows to or outflows from the fund. The fund does not intend to use derivatives for purposes of speculation or leveraging investment returns.
Dimensional may enter into futures contracts and options on futures contracts for U.S. equity securities and indices. Dimensional may also invest in ETFs and similarly structured pooled investments for the purpose of gaining exposure to the U.S. equity markets while maintaining liquidity.
Market Capitalization Weighted Approach
The strategy used by Dimensional in managing the Dimensional Subadvised Assets involves market capitalization weighting in determining individual security weights. Market capitalization weighting means each security is generally purchased based on the issuer's relative market capitalization.
Market capitalization weighting may be adjusted by Dimensional for a variety of reasons. Dimensional may adjust the representation in the Dimensional Subadvised Assets of an eligible company, or exclude a company, after considering such factors as free float, momentum, trading strategies, liquidity management, profitability, and other factors determined to be appropriate by Dimensional given market conditions. In assessing profitability, Dimensional may consider different ratios, such as that of earnings or profits from operations relative to book value or assets.
Dimensional may deviate from market capitalization weighting to limit or fix the exposure of the Dimensional Subadvised Assets to a particular issuer to a maximum proportion of the assets of the Dimensional Subadvised Assets. Dimensional may exclude the stock of a company that meets applicable market capitalization criteria if Dimensional determines that the purchase of such security is inappropriate in light of other conditions. These adjustments will result in a deviation from traditional market capitalization weighting.
GW&amp;K
GW&amp;K will manage its portion of the fund's assets as follows:
GW&amp;K utilizes fundamental research and bottom-up stock selection to identify undervalued small cap companies with sustainable earnings growth, and whose management is focused on enhancing value for shareholders. GW&amp;K seeks to hold securities for the long term.
GW&amp;K focuses on quality small-cap companies with sound management and long-term sustainable growth, regardless of style. In selecting companies, GW&amp;K looks for firms with the following key attributes:
Experienced, tenured, high-quality management; Business models that deliver consistent long-term growth; Leading companies in attractive and defensible niche markets; Strong financial characteristics; and Appropriate valuation.
Various factors may lead GW&amp;K to consider selling a particular security, such as a significant change in the relevant company's senior management or its products, deterioration in its fundamental characteristics, if the company has corporate governance issues, or if GW&amp;K believes that the security has become overvalu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5691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37"/>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5T11:14:56Z</dcterms:created>
  <dcterms:modified xmlns:dcterms="http://purl.org/dc/terms/" xmlns:xsi="http://www.w3.org/2001/XMLSchema-instance" xsi:type="dcterms:W3CDTF">2018-01-05T11:14:56Z</dcterms:modified>
</cp:coreProperties>
</file>